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C" sheetId="2" r:id="rId2"/>
    <s:sheet name="Risk_Return Detail Data - (Ma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0">
  <si>
    <t>Label</t>
  </si>
  <si>
    <t>Element</t>
  </si>
  <si>
    <t>Value</t>
  </si>
  <si>
    <t>Risk/Return:</t>
  </si>
  <si>
    <t>rr_RiskReturnAbstract</t>
  </si>
  <si>
    <t>Document Type</t>
  </si>
  <si>
    <t>dei_DocumentType</t>
  </si>
  <si>
    <t>Document Period End Date</t>
  </si>
  <si>
    <t>dei_DocumentPeriodEndDate</t>
  </si>
  <si>
    <t>Nov. 30,
		2015</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Mar. 31,
		2016</t>
  </si>
  <si>
    <t>Document Effective Date</t>
  </si>
  <si>
    <t>dei_DocumentEffectiveDate</t>
  </si>
  <si>
    <t>Prospectus Date</t>
  </si>
  <si>
    <t>rr_ProspectusDate</t>
  </si>
  <si>
    <t>MainStay Cushing Royalty Energy Income Fund (Prospectus Summary) | MainStay Cushing Royalty Energy Income Fund | Class C</t>
  </si>
  <si>
    <t>Trading Symbol</t>
  </si>
  <si>
    <t>dei_TradingSymbol</t>
  </si>
  <si>
    <t>CURCX</t>
  </si>
  <si>
    <t>MainStay Cushing Royalty Energy Income Fund (Prospectus Summary) | MainStay Cushing Royalty Energy Income Fund | Class I</t>
  </si>
  <si>
    <t>CURZX</t>
  </si>
  <si>
    <t>MainStay Cushing Royalty Energy Income Fund (Prospectus Summary) | MainStay Cushing Royalty Energy Income Fund | Investor Class</t>
  </si>
  <si>
    <t>CURNX</t>
  </si>
  <si>
    <t>MainStay Cushing Royalty Energy Income Fund (Prospectus Summary) | MainStay Cushing Royalty Energy Income Fund | Class A</t>
  </si>
  <si>
    <t>CURAX</t>
  </si>
  <si>
    <t>Nov. 30, 2015</t>
  </si>
  <si>
    <t>MainStay Cushing Royalty Energy Income Fund (Prospectus Summary) | MainStay Cushing Royalty Energy Income Fund</t>
  </si>
  <si>
    <t xml:space="preserve"> MainStay Cushing ® Royalty Energy Income Fund</t>
  </si>
  <si>
    <t xml:space="preserve"> MAINSTAY FUNDS TRUST MainStay Cushing ® Royalty Energy Income Fund Supplement dated March 31, 2016 (“Supplement”) to the Summary and Statutory Prospectuses and Statement of Additional Information each dated March 31, 2016, Important Notice Regarding Changes to the Name, Investment Objective and Principal Investment Strategies of the MainStay Cushing Royalty Energy Income Fund (to be renamed the MainStay Cushing Energy Income Fund effective May 30, 2016) (the “Fund”) At a meeting held on March 22  23, 2016, at the recommendation of New York Life Investment Management LLC, the Board of Trustees (“Board”) of MainStay Funds Trust approved the repositioning of the Fund to focus on a wider array of energy companies. The related approvals included (i) a reduction in the Fund’s management fee from 1.35% to 0.95% on all assets and (ii) a reduction in the Fund’s expense limitation agreement from 1.73% to 1.45% for Class A, with an equivalent waiver in an equal number of basis points to the other share classes. Both of the fee and expense limitation changes are effective immediately and are reflected in the Fee and Expense table in the Fund’s current Prospectus. The Board also approved certain changes to the Fund related to the repositioning, which will become effective May 30, 2016. These changes included: (i) a change to the Fund’s name to MainStay Cushing Energy Income Fund and related non-fundamental investment policy; (ii) modifications of the Fund’s principal investment strategies and (iii) the operation of the Fund as a regulated investment company rather than a “C” corporation for tax purposes. The Fund previously adopted a policy to provide Fund shareholders with a at least 60 days’ notice prior to a change in the Fund’s name and related non-fundamental investment policy. The energy markets have experienced significant volatility in recent periods, including a historic drop in the price of crude oil and national gas prices, and may continue to experience relatively high volatility for a prolonged period. Such conditions may negatively impact the Fund and its shareholders. There is no guarantee that these changes or any other measures taken to navigate the conditions of the energy markets will be effective or that the Fund’s performance will correlate with any future price increases or any related improvement of the performance of the energy markets. The Summary and Statutory Prospectuses and Statement of Additional Information, each dated March 31, 2016, prospectively reflect the changes to the Fund that will take effect on May 30, 2016. However, for the period from March 31, 2016 through May 29, 2016, the following remain in effect: 1. The Fund’s name is MainStay Cushing Royalty Energy Income Fund. 2. The Fund’s investment objective is: The Fund seeks current income and capital appreciation. In seeking current income, the Fund intends to pay current cash distributions to shareholders, regardless of the character of such distributions for tax or accounting purposes. 3. The Fund’s principal investment strategies are: Under normal market conditions, the Fund invests at least 80% of its assets (net assets plus any borrowings for investment purposes) in a portfolio of (i) energy-related U.S. royalty trusts and Canadian royalty trusts and exploration and production (“E&amp;P”) companies (collectively, “Energy Trusts”), (ii) E&amp;P master limited partnerships (“MLPs”) and (iii) securities of other companies based in North America that are principally engaged in activities in the energy sector (“Other Energy Companies”, and together with Energy Trusts and MLPs, “Energy Companies”). The Other Energy Companies in which the Fund invests include operations of assets used in gathering, transporting, processing, storing, refining, distributing, mining, or marketing natural gas, natural gas liquids, crude oil or refined petroleum products, as well as other energy companies. The Fund is non-diversified and may invest in companies of any market capitalization size. The Energy Trusts in which the Fund invests are principally U.S. royalty trusts, Canadian royalty trusts and Canadian E&amp;P companies. U.S. royalty trusts manage net royalty and/or net working interests in mature crude oil and natural gas producing properties in the United States. Canadian royalty trusts and Canadian E&amp;P companies engage in the acquisition, development and production of crude oil and natural gas in Canada and the U.S. The Fund also invests in the upstream E&amp;P MLP sector. E&amp;P MLPs are focused on the exploration, development, and acquisition of crude oil and natural gas producing properties, including exploration and production of oil and natural gas at the wellhead for sale to third parties. MLPs are limited partnerships or limited liability companies which receive at least 90% of their income from the development, production, processing, refining, transportation, storage and marketing of natural resources. Cushing ® The Subadvisor seeks to invest in Energy Companies that have dividend or distributions that, in the Subadvisor’s view, are attractive relative to comparable companies. The Subadvisor seeks to make investments in Energy Companies with operations in the development and production of crude oil and natural gas. Among other things, the Subadvisor uses fundamental, proprietary research to seek to identify the most attractive investments with attractive dividend or distribution yields and distribution growth prospects. Quarterly distributions made by the Fund to shareholders may be considered dividend income, non-taxable returns of capital, capital gain or a combination thereof. The Fund will primarily focus on Energy Companies that manage royalties and net working interests in mature oil and gas producing properties in the United States and Canada. Unitholders generally receive most of the cash flows from these investments in the form of monthly or quarterly distributions. The Fund intends to concentrate its investments in the natural resources sector. The Fund may invest up to 25% of its total assets in debt securities, preferred shares and convertible securities of Energy Companies and other issuers provided that such securities are (a) rated, at the time of investment, at least (i) B3 by Moody’s Investors Service, Inc. (“Moody’s”) or (ii) B- by Standard &amp; Poor’s Ratings Services (“S&amp;P”) or Fitch Ratings (“Fitch”), or (iii) of a comparable rating by another independent rating agency or (b) with respect to up to 10% of its total assets, debt securities, preferred shares and convertible securities that have lower ratings or are unrated at the time of investment (i.e., rated lower than B3 by Moody’s and B- by S&amp;P). All of the Fund’s investments in debt securities, preferred stock and convertible securities may consist of securities rated below investment grade (such as those rated Ba or lower by Moody’s and BB or lower by S&amp;P), which are commonly referred to as “high yield” securities or “junk bonds” and are regarded as predominantly speculative with respect to the issuer’s capacity to pay interest and repay principal in accordance with the terms of the obligations, and involve major risk exposure to adverse conditions. If independent rating agencies assign different ratings for the same security, the Fund will use the higher rating for purposes of determining the credit quality. The Fund may invest in debt securities of any maturity or duration. Because of the Fund’s investments in Energy Trusts and MLP investments, the Fund is not eligible to elect to be treated as a regulated investment company under the Internal Revenue Code of 1986, as amended (the “Internal Revenue Code”). Accordingly, the Fund is taxed as a regular corporation, or a “C” corporation, for U.S. federal income tax purposes, and subject to state and local taxes as a regular corporation. As a result the Fund generally is subject to U.S. federal income tax on its taxable income at the graduated rates applicable to corporations (currently at a maximum rate of 35%) as well as state, local and foreign income taxes. The investment strategy of investing in Energy Trusts and MLPs results in the Fund being taxed as a regular corporation, or “C” corporation. Because the Fund is taxed as a regular corporation, or “C” corporation, for U.S. federal income tax purposes, the Fund will incur tax expenses. In calculating the Fund’s daily net asset value in accordance with generally accepted accounting principles, the Fund will, among other things, account for its current taxes as well as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portfolio securities considered to be return of capital and for any net operating gains. Any deferred tax liability balance will reduce the Fund’s net asset value. The Fund will accrue a deferred tax asset balance, which reflects an estimate of the Fund’s future tax benefit associated with net operating losses and unrealized losses. Any deferred tax asset balance will increase the Fund’s net asset value. To the extent the Fund has a deferred tax asset balance, consideration is given as to whether or not a valuation allowance, which would offset the value of some or all of the deferred tax asset balance, is required. The Fund will principally rely on information provided by the issuers of securities held in the Fund's portfolio, which may not be provided to the Fund on a timely basis, to estimate the Fund’s deferred tax liability and/or asset balances for purposes of financial statement reporting and determining its net asset value. The daily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which modifications in estimates or assumptions may have a material impact on the Fund’s net asset value. 4. The Fund’s principal risks include: U.S. Royalty Trust Structure Risk: Royalty trusts generally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the operating performance and financial condition of the royalty trust and general economic conditions. Canadian Royalty Trusts and Canadian E&amp;P Companies Risk: Canadian royalty trusts are generally subject to similar risks as U.S. royalty trusts, as described above. However, unlike U.S. royalty trusts, Canadian royalty trusts and E&amp;P companies may engage in the acquisition, development and production of natural gas and crude oil to replace depleting reserves. They may have employees, issue new shares, borrow money, acquire additional properties, and may manage the resources themselves. As a result, Canadian royalty trusts and Canadian E&amp;P companies are exposed to commodity risk and production and reserve risk, as well as operating risk. Canadian Investment Risks: The Canadian economy is very dependent on the demand for, and supply and price of, natural resources. The Canadian market is relatively concentrated in issuers involved in the production and distribution of natural resources. There is a risk that any changes in these sectors could have an adverse impact on the Canadian economy. The Canadian economy is dependent on the economy of the United States as a key trading partner. Reduction in spending on Canadian products and services or changes in the U.S. economy may cause an impact in the Canadian economy. The Canadian economy may be significantly affected by the U.S. economy, given that the United States is Canada’s largest trading partner and foreign investor. Tax Risks: An investment in the Fund will involve tax risks, including, but not limited to: · U.S. royalty trusts are generally not subject to U.S. federal corporate income taxation at the trust or entity level. Instead, each unitholder of the U.S. royalty trust is required to take into account its share of all items of the U.S. royalty trust’s income, gain, loss, deduction and expense. It is possible that the Fund’s share of taxable income from a U.S. royalty trust may exceed the cash actually distributed to it from the U.S. royalty trust in a given year. · MLPs generally do not pay U.S. federal income tax at the partnership level. Rather, each partner is allocated a share of the partnership’s income, gains, losses, credits, deductions and expenses. If, as a result of a change in current law or a change in an MLP’s business, an MLP were to be treated as a corporation for U.S. federal income tax purposes, it would be subject to U.S. federal income tax on its income at the graduated tax rates applicable to corporations (currently a maximum rate of 35%), as well as additional state, local, and foreign income taxes. Therefore, treatment of MLPs as corporations for U.S. federal income tax purposes would result in a reduction in the after-tax return to the Fund, likely causing a reduction in the value of the Fund’s shares. · The portion, if any, of a distribution received by the Fund as the holder of an MLP equity security that is offset by the MLP’s tax deductions or losses generally will be treated as a return of capital to the extent of the Fund’s tax basis in the MLP equity security, which will cause income or gain to be higher, or losses to be lower, upon the sale of the MLP security by the Fund. The actual portion of the distributions received by the Fund that are considered return of capital will not be known until the Fund receives a Form 1065, Schedule K-1 with respect to each of its MLP investments. Distributions received by shareholders from the Fund that are treated as return of capital would not be subject to U.S. federal income tax, but would have the effect of reducing a shareholder’s basis in the shares of the Fund, which would cause gains to be higher, or losses to be lower, upon the sale of shares by such shareholder. · The Fund’s tax liability will not be known until the Fund completes its annual tax return. The Fund’s tax estimates used to compute its net asset value could vary substantially from the actual liability and therefore the determination of the Fund’s actual tax liability may have a material impact on the Fund’s net asset value. The payment of corporate income taxes imposed on the Fund will decrease cash available for distribution to shareholders. · The Fund is taxed as a regular corporation, or “C” corporation, for U.S. federal income tax purposes. Accordingly, the Fund generally is subject to U.S. federal income tax on its taxable income at the graduated rates applicable to corporations (currently at a maximum rate of 35%) as well as state, local and foreign income taxes. The portion, if any, of a distribution received by the Fund as the holder of an MLP equity security that is offset by the MLP’s tax deductions or losses generally will be treated as a return of capital. However, those distributions will reduce the Fund’s adjusted tax basis in the equity securities of the MLP. The percentage of an MLP’s income and gains that is offset by tax deductions, losses and credits will fluctuate over time for various reasons. The Fund’s tax estimates could vary substantially from the actual liability and therefore the determination of the Fund’s actual tax liability may have a material impact on the Fund’s net asset value. The payment of corporate income taxes imposed on the Fund will decrease cash available for distribution to shareholders. · In calculating the Fund’s daily net asset value in accordance with generally accepted accounting principles, the Fund will account for its current as well as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s well as for any net operating gains. Any deferred tax liability balance will reduce the Fund’s net asset value. Upon the Fund’s sale of a portfolio security, the Fund may be liable for previously deferred taxes. If the Fund is required to sell portfolio securities to meet redemption requests, the Fund may recognize income and gains for U.S. federal, state and local income tax purposes, which will result in corporate income taxes imposed on the Fund. The Fund will also accrue a deferred tax asset balance, which reflects an estimate of the Fund’s future tax benefit associated with net operating losses and unrealized losses. Any deferred tax asset balance may increase the Fund’s net asset value.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intends to assess whether a valuation allowance is required to offset some or all of any deferred tax asset balance in connection with the calculation of the Fund’s net asset value per share each day; however, to the extent the final valuation allowance differs from the estimates of the Fund used in calculating the Fund’s daily net asset value, the application of such final valuation allowance could have a material impact on the Fund’s net asset value. The Fund’s deferred tax liability and/or asset balances are subject to numerous estimates and assumptions, including estimates of effective tax rates expected to apply to taxable income in the taxable years such balances are realized. The Fund will principally rely on information provided by MLPs regarding the tax characterization of the distributions made by such MLPs, which may not be provided to the Fund on a timely basis, to estimate the Fund’s current taxes as well as its deferred tax liability and/or asset balances for purposes of financial statement reporting and determining its net asset value. The Fund’s estimates regarding its current taxes as well as its deferred tax liability and/or asset balances are made in good faith; however, the daily estimate of the Fund’s current taxes as well as it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Such modifications,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 · Changes in tax laws, regulations or interpretations of those laws or regulations in the future could adversely affect the Fund or the Energy Companies in which the Fund will invest. Investment Strategy Risk: The investment strategy of investing primarily in Energy Trusts and MLPs, which results in the Fund being taxed as a regular corporation, or “C” corporation, rather than electing to be treated as a regulated investment company for U.S. federal income tax purposes, is a relatively new investment strategy for open-end registered investment companies such as the Fund. This involves complicated and in some cases unsettled accounting, tax and net asset and share valuation aspects that cause the Fund to differ significantly from most other open-end registered investment companies. This may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which may result in changes over time in the practices applied by the Fund, which, in turn, could have material adverse consequences on the Fund and its shareholders. Non-Diversification Risk: The Fund is a non-diversified, open-end management investment company under the Investment Company Act of 1940, as amended (the “1940 Act”) and will not elect to be treated as a regulated investment company under the Internal Revenue Code. As a result, there are no regulatory requirements under the 1940 Act or the Internal Revenue Code that limit the proportion of the Fund’s assets that may be invested in securities of a single issuer. Accordingly, the Fund may invest a greater portion of its assets in a more limited number of issuers than a diversified fund. 5. The section in the Fund’s “Summary Prospectus: Tax Information” is replaced with the following: The Fund is taxed as a regular corporation, or “C” corporation, for U.S. federal, state and local income tax purposes. The Fund will make distributions that will be treated for U.S. federal income tax purposes as (i) first, taxable dividends to the extent of your allocable share of the Fund’s current or accumulated earnings and profits, (ii) second, non-taxable returns of capital to the extent of your tax basis in your shares of the Fund (for the portion of those distributions that exceed the Fund’s earnings and profits) and (iii) third, taxable gains (for the balance of those distributions). Although the Fund expects that a significant portion of its distributions will be treated as nontaxable return of capital, no assurance can be given in this regard. Additionally, a sale of Fund shares is a taxable event for shares held in a taxable account. See “Tax Matters” in the “More About Investment Strategies and Risks” section in the Fund’s Prospectus for additional information. 6. The section in the Fund’s “Prospectus: More About Investment Strategies and Risks: Additional Information about the Funds' Investments and Strategies” includes: U.S. Royalty Trusts U.S. royalty trusts passively manage royalties and/or net working interests in mature crude oil and natural gas producing properties in the United States. U.S. royalty trusts own the property rights to the wells or mines and typically rely on a third party drilling or mining company to extract the resources. The third party company then pays a royalty to the royalty trust or exploration and production company. Unitholders generally receive most of the cash flows from these investments in the form of distributions. U.S. royalty trusts do not acquire new properties, operate the existing properties within the trust, issue new equity or debt and engage in limited hedging of production. Since they are restricted to their original properties  for example, a group of oil fields or natural-gas-bearing rock formations  U.S. royalty trusts deplete over time and are eventually dissolved. A U.S. royalty trust typically has no employees or other operations. The business and affairs of U.S. royalty trusts are typically managed by a bank as trustee. No unitholder of a U.S. royalty trust has the ability to manage or influence the management of the trust (except through its limited voting rights as a holder of trust units). The trustee may authorize the trust to borrow money to pay trust administrative or incidental expenses and the trustee may also hold funds awaiting distribution. U.S. royalty trusts typically make periodic cash distributions of substantially all of their cash receipts, after deducting the trust’s administrative and out-of-pocket expenses. Distributions will rise and fall with the underlying commodity price, as they are directly linked to the profitability of the trust, and may be paid monthly, quarterly or annually, at the discretion of the trustee. U.S. royalty trusts are exposed to commodity risk and, to a lesser extent, production and reserve risk, as well as operating risk. U.S. royalty trusts are generally not subject to tax at the trust or entity level. Instead, each unitholder of the U.S. royalty trust is required to take into account its share of all items of the U.S. royalty trust’s income, gain, loss, deduction and expense. It is possible that a Fund’s share of taxable income from a U.S. royalty trust may exceed the cash actually distributed to it from the U.S. royalty trust in a given year. In such a case, the Fund will have less after-tax cash available for distribution to shareholders. Canadian Royalty Trusts and Canadian Exploration and Production Companies Similar to U.S. royalty trusts, the principal business of Canadian royalty trusts is the production and sale of crude oil and natural gas in Canada and the United States. Canadian royalty trusts pay out to unitholders a varying amount of the cash flow that they receive from the production and sale of underlying crude oil and natural gas assets. The amount of distributions paid to unitholders will vary based upon production levels, commodity prices and expenses. Unlike U.S. royalty trusts, Canadian royalty trusts and Canadian E&amp;P companies may engage in the acquisition, development and production of natural gas and crude oil to replace depleting reserves. They may have employees, issue new shares, borrow money, acquire additional properties, and may manage the resources themselves. Thus, Canadian royalty trusts and Canadian E&amp;P companies may grow through acquisition of additional oil and gas properties or producing companies with proven reserves, funded through the issuance of additional equity or debt. As a result, Canadian royalty trusts and Canadian E&amp;P companies are exposed to commodity risk and production and reserve risk, as well as operating risk. As a result of changes to taxation rules governing income trusts, Canadian income trusts are now generally taxed as regular Canadian corporations, as well as subject to “double taxation” at both the corporate level and on the income distributed to investors. In response to these changes, most Canadian royalty trusts have converted to corporations and have reduced their dividends. Tax Risks · C Corporation Structure Tax Risks (applies only to MLP Premier Fund and Royalty Energy Income Fund) MLP Premier Fund and Royalty Energy Income Fund are treated as regular corporations, or “C” corporations, for U.S. federal income tax purposes. (The MLP Premier Fund and Royalty Energy Income Fund are referred to herein individually as an “MLP Fund” and collectively, the “MLP Funds”). The MLP Funds are not eligible to elect to be treated as a regulated investment company under the Internal Revenue Code. Accordingly, the MLP Funds generally are subject to U.S. federal income tax on their taxable income at the graduated rates applicable to corporations (currently at a maximum rate of 35%) as well as state, local and foreign income taxes. As a limited partner or member in the MLPs in which the MLP Funds invest, each MLP Fund will be required to include in its taxable income its allocable share of income, gains, losses, deductions, and credits from those MLPs, regardless of whether they distribute any cash to the MLP Fund. Historically, a significant portion of the income allocated to the MLP Funds with respect to MLP equity securities has been offset by tax deductions. As the holder of an MLP equity security, each MLP Fund will incur a current tax liability on its allocable share of an MLP’s income and gains that is not offset by tax deductions, losses and credits, or the MLP Fund’s net operating loss carryforwards and capital loss carryforwards, if any. The portion, if any, of a distribution received by an MLP Fund as the holder of an MLP equity security that is offset by the MLP’s tax deductions or losses generally will be treated as a return of capital. However, any such distributions will reduce such MLP Fund’s adjusted tax basis in the equity securities of the MLP, which will result in an increase in the amount of income or gain (or decrease in the amount of loss) that will be recognized by the MLP Fund for tax purposes upon the sale of any such equity securities or upon subsequent distributions in respect of such equity securities. The percentage of an MLP’s income and gains that is offset by tax deductions, losses and credits will fluctuate over time for various reasons. A significant slowdown in acquisition activity or capital spending by MLPs held in an MLP Fund’s portfolio could result in a reduction of accelerated depreciation generated by new acquisitions, which may result in increased current tax liability for the MLP Fund. The actual portion of the distributions received by the MLP Funds that are considered return of capital will not be known until the MLP Funds receive a schedule K-1 with respect to each of their MLP investments. Each MLP Fund’s tax liability will not be known until the MLP Fund completes its annual tax return. The MLP Funds’ tax estimates could vary substantially from the actual liability and therefore the determination of the MLP Funds’ actual tax liability may have a material impact on the MLP Funds’ net asset value. The payment of corporate income taxes imposed on the Funds will decrease cash available for distribution to shareholders. · Deferred Tax Risk (applies only to the MLP Funds) As a regular corporation, or a “C” corporation, for U.S. federal income tax purposes, each MLP Fund will account for its current taxes as well as its deferred income tax liability and/or asset balances when calculating its daily net asset value in accordance with generally accepted accounting principles. Each MLP Fund will accrue a deferred income tax liability balance, at the currently effective statutory U.S. federal income tax rate (currently 35%) plus an estimated state and local income tax rate, for any future tax liability associated with the capital appreciation of their investments and the distributions received by the MLP Fund on equity securities of MLPs considered to be return of capital, as well as for any net operating gains. A deferred tax liability balance will reduce an MLP Fund’s net asset value. The portion, if any, of a distribution on an MLP equity security received by an MLP Fund that is offset by the MLP’s tax deductions or losses will be treated as a return of capital. However, those distributions will reduce the MLP Fund’s adjusted tax basis in the equity securities of the MLP, which will result in an increase in the amount of income or gain (or a decrease in the amount of loss) that will be recognized on the sale or other disposition of the equity security in the MLP by the MLP Fund. Upon an MLP Fund’s sale of a portfolio security, the MLP Fund will generally be liable for previously deferred taxes. If an MLP Fund is required to sell portfolio securities to meet redemption requests, the MLP Fund may recognize gains for U.S. federal, state and local income tax purposes, which may result in additional corporate income taxes imposed on the MLP Fund. No assurance can be given that such taxes will not exceed the MLP Funds’ deferred tax liability assumptions for purposes of computing the MLP Funds’ net asset value per share, which would result in an immediate reduction of the MLP Funds’ net asset value per share, which could be material. The MLP Funds also will accrue a deferred tax asset balance which reflects an estimate of any future tax benefit associated with net operating losses and unrealized losses. A deferred tax asset balance may increase an MLP Fund’s net asset value. A deferred tax asset may be used to reduce a subsequent period’s income tax expense, subject to certain limitations. To the extent an MLP Fund has a deferred tax asset balance, the MLP Fund will assess whether a valuation allowance, which would offset some or all o</t>
  </si>
  <si>
    <t xml:space="preserve"> MainStay Cushing Royalty Energy Income Fund (to be renamed the MainStay Cushing Energy Income Fund effective May 30, 2016) (the “Fund”)</t>
  </si>
  <si>
    <t xml:space="preserve"> Investment objective</t>
  </si>
  <si>
    <t xml:space="preserve"> The Fund seeks current income and capital appreciation. In seeking current income, the Fund intends to pay current cash distributions to shareholders, regardless of the character of such distributions for tax or accounting purposes.</t>
  </si>
  <si>
    <t xml:space="preserve"> Principal investment strategies</t>
  </si>
  <si>
    <t xml:space="preserve"> Under normal market conditions, the Fund invests at least 80% of its assets (net assets plus any borrowings for investment purposes) in a portfolio of (i) energy-related U.S. royalty trusts and Canadian royalty trusts and exploration and production (“E&amp;P”) companies (collectively, “Energy Trusts”), (ii) E&amp;P master limited partnerships (“MLPs”) and (iii) securities of other companies based in North America that are principally engaged in activities in the energy sector (“Other Energy Companies”, and together with Energy Trusts and MLPs, “Energy Companies”). The Other Energy Companies in which the Fund invests include operations of assets used in gathering, transporting, processing, storing, refining, distributing, mining, or marketing natural gas, natural gas liquids, crude oil or refined petroleum products, as well as other energy companies. The Fund is non-diversified and may invest in companies of any market capitalization size. The Energy Trusts in which the Fund invests are principally U.S. royalty trusts, Canadian royalty trusts and Canadian E&amp;P companies. U.S. royalty trusts manage net royalty and/or net working interests in mature crude oil and natural gas producing properties in the United States. Canadian royalty trusts and Canadian E&amp;P companies engage in the acquisition, development and production of crude oil and natural gas in Canada and the U.S. The Fund also invests in the upstream E&amp;P MLP sector. E&amp;P MLPs are focused on the exploration, development, and acquisition of crude oil and natural gas producing properties, including exploration and production of oil and natural gas at the wellhead for sale to third parties. MLPs are limited partnerships or limited liability companies which receive at least 90% of their income from the development, production, processing, refining, transportation, storage and marketing of natural resources. Cushing ® The Subadvisor seeks to invest in Energy Companies that have dividend or distributions that, in the Subadvisor’s view, are attractive relative to comparable companies. The Subadvisor seeks to make investments in Energy Companies with operations in the development and production of crude oil and natural gas. Among other things, the Subadvisor uses fundamental, proprietary research to seek to identify the most attractive investments with attractive dividend or distribution yields and distribution growth prospects. Quarterly distributions made by the Fund to shareholders may be considered dividend income, non-taxable returns of capital, capital gain or a combination thereof. The Fund will primarily focus on Energy Companies that manage royalties and net working interests in mature oil and gas producing properties in the United States and Canada. Unitholders generally receive most of the cash flows from these investments in the form of monthly or quarterly distributions. The Fund intends to concentrate its investments in the natural resources sector. The Fund may invest up to 25% of its total assets in debt securities, preferred shares and convertible securities of Energy Companies and other issuers provided that such securities are (a) rated, at the time of investment, at least (i) B3 by Moody’s Investors Service, Inc. (“Moody’s”) or (ii) B- by Standard &amp; Poor’s Ratings Services (“S&amp;P”) or Fitch Ratings (“Fitch”), or (iii) of a comparable rating by another independent rating agency or (b) with respect to up to 10% of its total assets, debt securities, preferred shares and convertible securities that have lower ratings or are unrated at the time of investment (i.e., rated lower than B3 by Moody’s and B- by S&amp;P). All of the Fund’s investments in debt securities, preferred stock and convertible securities may consist of securities rated below investment grade (such as those rated Ba or lower by Moody’s and BB or lower by S&amp;P), which are commonly referred to as “high yield” securities or “junk bonds” and are regarded as predominantly speculative with respect to the issuer’s capacity to pay interest and repay principal in accordance with the terms of the obligations, and involve major risk exposure to adverse conditions. If independent rating agencies assign different ratings for the same security, the Fund will use the higher rating for purposes of determining the credit quality. The Fund may invest in debt securities of any maturity or duration. Because of the Fund’s investments in Energy Trusts and MLP investments, the Fund is not eligible to elect to be treated as a regulated investment company under the Internal Revenue Code of 1986, as amended (the “Internal Revenue Code”). Accordingly, the Fund is taxed as a regular corporation, or a “C” corporation, for U.S. federal income tax purposes, and subject to state and local taxes as a regular corporation. As a result the Fund generally is subject to U.S. federal income tax on its taxable income at the graduated rates applicable to corporations (currently at a maximum rate of 35%) as well as state, local and foreign income taxes. The investment strategy of investing in Energy Trusts and MLPs results in the Fund being taxed as a regular corporation, or “C” corporation. Because the Fund is taxed as a regular corporation, or “C” corporation, for U.S. federal income tax purposes, the Fund will incur tax expenses. In calculating the Fund’s daily net asset value in accordance with generally accepted accounting principles, the Fund will, among other things, account for its current taxes as well as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portfolio securities considered to be return of capital and for any net operating gains. Any deferred tax liability balance will reduce the Fund’s net asset value. The Fund will accrue a deferred tax asset balance, which reflects an estimate of the Fund’s future tax benefit associated with net operating losses and unrealized losses. Any deferred tax asset balance will increase the Fund’s net asset value. To the extent the Fund has a deferred tax asset balance, consideration is given as to whether or not a valuation allowance, which would offset the value of some or all of the deferred tax asset balance, is required. The Fund will principally rely on information provided by the issuers of securities held in the Fund's portfolio, which may not be provided to the Fund on a timely basis, to estimate the Fund’s deferred tax liability and/or asset balances for purposes of financial statement reporting and determining its net asset value. The daily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which modifications in estimates or assumptions may have a material impact on the Fund’s net asset value.</t>
  </si>
  <si>
    <t xml:space="preserve"> Principal risks</t>
  </si>
  <si>
    <t xml:space="preserve"> U.S. Royalty Trust Structure Risk: Royalty trusts generally do not guarantee minimum distributions or even return of capital. If the assets underlying a royalty trust do not perform as expected, the royalty trust may reduce or even eliminate distributions. The declaration of such distributions generally depends upon various factors, including the operating performance and financial condition of the royalty trust and general economic conditions. Canadian Royalty Trusts and Canadian E&amp;P Companies Risk: Canadian royalty trusts are generally subject to similar risks as U.S. royalty trusts, as described above. However, unlike U.S. royalty trusts, Canadian royalty trusts and E&amp;P companies may engage in the acquisition, development and production of natural gas and crude oil to replace depleting reserves. They may have employees, issue new shares, borrow money, acquire additional properties, and may manage the resources themselves. As a result, Canadian royalty trusts and Canadian E&amp;P companies are exposed to commodity risk and production and reserve risk, as well as operating risk. Canadian Investment Risks: The Canadian economy is very dependent on the demand for, and supply and price of, natural resources. The Canadian market is relatively concentrated in issuers involved in the production and distribution of natural resources. There is a risk that any changes in these sectors could have an adverse impact on the Canadian economy. The Canadian economy is dependent on the economy of the United States as a key trading partner. Reduction in spending on Canadian products and services or changes in the U.S. economy may cause an impact in the Canadian economy. The Canadian economy may be significantly affected by the U.S. economy, given that the United States is Canada’s largest trading partner and foreign investor. Tax Risks: An investment in the Fund will involve tax risks, including, but not limited to: · U.S. royalty trusts are generally not subject to U.S. federal corporate income taxation at the trust or entity level. Instead, each unitholder of the U.S. royalty trust is required to take into account its share of all items of the U.S. royalty trust’s income, gain, loss, deduction and expense. It is possible that the Fund’s share of taxable income from a U.S. royalty trust may exceed the cash actually distributed to it from the U.S. royalty trust in a given year. · MLPs generally do not pay U.S. federal income tax at the partnership level. Rather, each partner is allocated a share of the partnership’s income, gains, losses, credits, deductions and expenses. If, as a result of a change in current law or a change in an MLP’s business, an MLP were to be treated as a corporation for U.S. federal income tax purposes, it would be subject to U.S. federal income tax on its income at the graduated tax rates applicable to corporations (currently a maximum rate of 35%), as well as additional state, local, and foreign income taxes. Therefore, treatment of MLPs as corporations for U.S. federal income tax purposes would result in a reduction in the after-tax return to the Fund, likely causing a reduction in the value of the Fund’s shares. · The portion, if any, of a distribution received by the Fund as the holder of an MLP equity security that is offset by the MLP’s tax deductions or losses generally will be treated as a return of capital to the extent of the Fund’s tax basis in the MLP equity security, which will cause income or gain to be higher, or losses to be lower, upon the sale of the MLP security by the Fund. The actual portion of the distributions received by the Fund that are considered return of capital will not be known until the Fund receives a Form 1065, Schedule K-1 with respect to each of its MLP investments. Distributions received by shareholders from the Fund that are treated as return of capital would not be subject to U.S. federal income tax, but would have the effect of reducing a shareholder’s basis in the shares of the Fund, which would cause gains to be higher, or losses to be lower, upon the sale of shares by such shareholder. · The Fund’s tax liability will not be known until the Fund completes its annual tax return. The Fund’s tax estimates used to compute its net asset value could vary substantially from the actual liability and therefore the determination of the Fund’s actual tax liability may have a material impact on the Fund’s net asset value. The payment of corporate income taxes imposed on the Fund will decrease cash available for distribution to shareholders. · The Fund is taxed as a regular corporation, or “C” corporation, for U.S. federal income tax purposes. Accordingly, the Fund generally is subject to U.S. federal income tax on its taxable income at the graduated rates applicable to corporations (currently at a maximum rate of 35%) as well as state, local and foreign income taxes. The portion, if any, of a distribution received by the Fund as the holder of an MLP equity security that is offset by the MLP’s tax deductions or losses generally will be treated as a return of capital. However, those distributions will reduce the Fund’s adjusted tax basis in the equity securities of the MLP. The percentage of an MLP’s income and gains that is offset by tax deductions, losses and credits will fluctuate over time for various reasons. The Fund’s tax estimates could vary substantially from the actual liability and therefore the determination of the Fund’s actual tax liability may have a material impact on the Fund’s net asset value. The payment of corporate income taxes imposed on the Fund will decrease cash available for distribution to shareholders. · In calculating the Fund’s daily net asset value in accordance with generally accepted accounting principles, the Fund will account for its current as well as its deferred tax liability and/or asset balances. The Fund will accrue a deferred income tax liability balance, at the currently effective statutory U.S. federal income tax rate (currently 35%) plus an estimated state and local income tax rate, for its future tax liability associated with the capital appreciation of its investments and the distributions received by the Fund on equity securities of MLPs considered to be return of capital, as well as for any net operating gains. Any deferred tax liability balance will reduce the Fund’s net asset value. Upon the Fund’s sale of a portfolio security, the Fund may be liable for previously deferred taxes. If the Fund is required to sell portfolio securities to meet redemption requests, the Fund may recognize income and gains for U.S. federal, state and local income tax purposes, which will result in corporate income taxes imposed on the Fund. The Fund will also accrue a deferred tax asset balance, which reflects an estimate of the Fund’s future tax benefit associated with net operating losses and unrealized losses. Any deferred tax asset balance may increase the Fund’s net asset value. To the extent the Fund has a deferred tax asset balance, the Fund will assess whether a valuation allowance, which would offset the value of some or all of the Fund’s deferred tax asset balance, is required, considering all positive and negative evidence related to the realization of the Fund’s deferred tax asset. The Fund intends to assess whether a valuation allowance is required to offset some or all of any deferred tax asset balance in connection with the calculation of the Fund’s net asset value per share each day; however, to the extent the final valuation allowance differs from the estimates of the Fund used in calculating the Fund’s daily net asset value, the application of such final valuation allowance could have a material impact on the Fund’s net asset value. The Fund’s deferred tax liability and/or asset balances are subject to numerous estimates and assumptions, including estimates of effective tax rates expected to apply to taxable income in the taxable years such balances are realized. The Fund will principally rely on information provided by MLPs regarding the tax characterization of the distributions made by such MLPs, which may not be provided to the Fund on a timely basis, to estimate the Fund’s current taxes as well as its deferred tax liability and/or asset balances for purposes of financial statement reporting and determining its net asset value. The Fund’s estimates regarding its current taxes as well as its deferred tax liability and/or asset balances are made in good faith; however, the daily estimate of the Fund’s current taxes as well as it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Such modifications,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 · Changes in tax laws, regulations or interpretations of those laws or regulations in the future could adversely affect the Fund or the Energy Companies in which the Fund will invest. Investment Strategy Risk: The investment strategy of investing primarily in Energy Trusts and MLPs, which results in the Fund being taxed as a regular corporation, or “C” corporation, rather than electing to be treated as a regulated investment company for U.S. federal income tax purposes, is a relatively new investment strategy for open-end registered investment companies such as the Fund. This involves complicated and in some cases unsettled accounting, tax and net asset and share valuation aspects that cause the Fund to differ significantly from most other open-end registered investment companies. This may result in unexpected and potentially significant accounting, tax and valuation consequences for the Fund and for its shareholders. In addition, accounting, tax and valuation practices in this area are still developing, and there may not always be a clear consensus among industry participants as to the most appropriate approach, which may result in changes over time in the practices applied by the Fund, which, in turn, could have material adverse consequences on the Fund and its shareholders. Non-Diversification Risk: The Fund is a non-diversified, open-end management investment company under the Investment Company Act of 1940, as amended (the “1940 Act”) and will not elect to be treated as a regulated investment company under the Internal Revenue Code. As a result, there are no regulatory requirements under the 1940 Act or the Internal Revenue Code that limit the proportion of the Fund’s assets that may be invested in securities of a single issuer. Accordingly, the Fund may invest a greater portion of its assets in a more limited number of issuers than a diversified fund.</t>
  </si>
  <si>
    <t xml:space="preserve"> PLEASE RETAIN THIS SUPPLEMENT FOR YOUR FUTURE REFERENCE.</t>
  </si>
  <si>
    <t>Risk/Return, Heading</t>
  </si>
  <si>
    <t>rr_RiskReturnHeading</t>
  </si>
  <si>
    <t>Supplement Text</t>
  </si>
  <si>
    <t>ck0001469192_Supplement</t>
  </si>
  <si>
    <t>Fund Name</t>
  </si>
  <si>
    <t>ck0001469192_FundName</t>
  </si>
  <si>
    <t>Objective, Heading</t>
  </si>
  <si>
    <t>rr_ObjectiveHeading</t>
  </si>
  <si>
    <t>Objective, Primary</t>
  </si>
  <si>
    <t>rr_ObjectivePrimaryTextBlock</t>
  </si>
  <si>
    <t>Investment Strategy, Heading</t>
  </si>
  <si>
    <t>rr_StrategyHeading</t>
  </si>
  <si>
    <t>Investment Strategy, Narrative</t>
  </si>
  <si>
    <t>rr_StrategyNarrativeTextBlock</t>
  </si>
  <si>
    <t>Risk, Heading</t>
  </si>
  <si>
    <t>rr_RiskHeading</t>
  </si>
  <si>
    <t>Risk, Narrative</t>
  </si>
  <si>
    <t>rr_RiskNarrativeTextBlock</t>
  </si>
  <si>
    <t>Risk Nondiversified Status</t>
  </si>
  <si>
    <t>rr_RiskNondiversifiedStatus</t>
  </si>
  <si>
    <t xml:space="preserve"> The Fund is a non-diversified, open-end management investment company under the Investment Company Act of 1940, as amended (the “1940 Act”) and will not elect to be treated as a regulated investment company under the Internal Revenue Code. As a result, there are no regulatory requirements under the 1940 Act or the Internal Revenue Code that limit the proportion of the Fund’s assets that may be invested in securities of a single issuer. Accordingly, the Fund may invest a greater portion of its assets in a more limited number of issuers than a diversified fund.</t>
  </si>
  <si>
    <t>Supplement Closing</t>
  </si>
  <si>
    <t>ck0001469192_SupplementClosing</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0</v>
      </c>
      <c t="s" s="1" r="B1">
        <v>1</v>
      </c>
      <c t="s" s="2" r="C1">
        <v>2</v>
      </c>
    </row>
    <row spans="1:3" r="2">
      <c t="s" s="3" r="A2">
        <v>3</v>
      </c>
      <c t="s" s="4" r="B2">
        <v>4</v>
      </c>
    </row>
    <row spans="1:3" r="3">
      <c t="s" s="4" r="A3">
        <v>5</v>
      </c>
      <c t="s" s="4" r="B3">
        <v>6</v>
      </c>
      <c t="n" s="6" r="C3">
        <v>497</v>
      </c>
    </row>
    <row spans="1:3" r="4">
      <c t="s" s="4" r="A4">
        <v>7</v>
      </c>
      <c t="s" s="4" r="B4">
        <v>8</v>
      </c>
      <c t="s" s="4" r="C4">
        <v>9</v>
      </c>
    </row>
    <row spans="1:3" r="5">
      <c t="s" s="4" r="A5">
        <v>10</v>
      </c>
      <c t="s" s="4" r="B5">
        <v>11</v>
      </c>
      <c t="s" s="4" r="C5">
        <v>12</v>
      </c>
    </row>
    <row spans="1:3" r="6">
      <c t="s" s="4" r="A6">
        <v>13</v>
      </c>
      <c t="s" s="4" r="B6">
        <v>14</v>
      </c>
      <c t="n" s="6" r="C6">
        <v>1469192</v>
      </c>
    </row>
    <row spans="1:3" r="7">
      <c t="s" s="4" r="A7">
        <v>15</v>
      </c>
      <c t="s" s="4" r="B7">
        <v>16</v>
      </c>
      <c t="s" s="4" r="C7">
        <v>17</v>
      </c>
    </row>
    <row spans="1:3" r="8">
      <c t="s" s="4" r="A8">
        <v>18</v>
      </c>
      <c t="s" s="4" r="B8">
        <v>19</v>
      </c>
      <c t="s" s="4" r="C8">
        <v>20</v>
      </c>
    </row>
    <row spans="1:3" r="9">
      <c t="s" s="4" r="A9">
        <v>21</v>
      </c>
      <c t="s" s="4" r="B9">
        <v>22</v>
      </c>
      <c t="s" s="4" r="C9">
        <v>20</v>
      </c>
    </row>
    <row spans="1:3" r="10">
      <c t="s" s="4" r="A10">
        <v>23</v>
      </c>
      <c t="s" s="4" r="B10">
        <v>24</v>
      </c>
      <c t="s" s="4" r="C10">
        <v>20</v>
      </c>
    </row>
    <row spans="1:3" r="11">
      <c t="s" s="4" r="A11">
        <v>25</v>
      </c>
    </row>
    <row spans="1:3" r="12">
      <c t="s" s="3" r="A12">
        <v>3</v>
      </c>
      <c t="s" s="4" r="B12">
        <v>4</v>
      </c>
    </row>
    <row spans="1:3" r="13">
      <c t="s" s="4" r="A13">
        <v>26</v>
      </c>
      <c t="s" s="4" r="B13">
        <v>27</v>
      </c>
      <c t="s" s="4" r="C13">
        <v>28</v>
      </c>
    </row>
    <row spans="1:3" r="14">
      <c t="s" s="4" r="A14">
        <v>29</v>
      </c>
    </row>
    <row spans="1:3" r="15">
      <c t="s" s="3" r="A15">
        <v>3</v>
      </c>
      <c t="s" s="4" r="B15">
        <v>4</v>
      </c>
    </row>
    <row spans="1:3" r="16">
      <c t="s" s="4" r="A16">
        <v>26</v>
      </c>
      <c t="s" s="4" r="B16">
        <v>27</v>
      </c>
      <c t="s" s="4" r="C16">
        <v>30</v>
      </c>
    </row>
    <row spans="1:3" r="17">
      <c t="s" s="4" r="A17">
        <v>31</v>
      </c>
    </row>
    <row spans="1:3" r="18">
      <c t="s" s="3" r="A18">
        <v>3</v>
      </c>
      <c t="s" s="4" r="B18">
        <v>4</v>
      </c>
    </row>
    <row spans="1:3" r="19">
      <c t="s" s="4" r="A19">
        <v>26</v>
      </c>
      <c t="s" s="4" r="B19">
        <v>27</v>
      </c>
      <c t="s" s="4" r="C19">
        <v>32</v>
      </c>
    </row>
    <row spans="1:3" r="20">
      <c t="s" s="4" r="A20">
        <v>33</v>
      </c>
    </row>
    <row spans="1:3" r="21">
      <c t="s" s="3" r="A21">
        <v>3</v>
      </c>
      <c t="s" s="4" r="B21">
        <v>4</v>
      </c>
    </row>
    <row spans="1:3" r="22">
      <c t="s" s="4" r="A22">
        <v>26</v>
      </c>
      <c t="s" s="4" r="B22">
        <v>27</v>
      </c>
      <c t="s" s="4" r="C22">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12"/>
  <sheetViews>
    <sheetView workbookViewId="0">
      <selection activeCell="A1" sqref="A1"/>
    </sheetView>
  </sheetViews>
  <sheetFormatPr baseColWidth="10" defaultRowHeight="15"/>
  <cols>
    <col customWidth="1" max="1" min="1" width="80"/>
  </cols>
  <sheetData>
    <row spans="1:1" r="1">
      <c t="s" s="2" r="A1">
        <v>35</v>
      </c>
    </row>
    <row spans="1:1" r="2">
      <c t="s" s="4" r="A2">
        <v>36</v>
      </c>
    </row>
    <row spans="1:1" r="3">
      <c t="s" s="4" r="A3">
        <v>37</v>
      </c>
    </row>
    <row spans="1:1" r="4">
      <c t="s" s="4" r="A4">
        <v>38</v>
      </c>
    </row>
    <row spans="1:1" r="5">
      <c t="s" s="4" r="A5">
        <v>39</v>
      </c>
    </row>
    <row spans="1:1" r="6">
      <c t="s" s="4" r="A6">
        <v>40</v>
      </c>
    </row>
    <row spans="1:1" r="7">
      <c t="s" s="4" r="A7">
        <v>41</v>
      </c>
    </row>
    <row spans="1:1" r="8">
      <c t="s" s="4" r="A8">
        <v>42</v>
      </c>
    </row>
    <row spans="1:1" r="9">
      <c t="s" s="4" r="A9">
        <v>43</v>
      </c>
    </row>
    <row spans="1:1" r="10">
      <c t="s" s="4" r="A10">
        <v>44</v>
      </c>
    </row>
    <row spans="1:1" r="11">
      <c t="s" s="4" r="A11">
        <v>45</v>
      </c>
    </row>
    <row spans="1:1" r="12">
      <c t="s" s="4" r="A12">
        <v>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80"/>
  </cols>
  <sheetData>
    <row spans="1:3" r="1">
      <c t="s" s="1" r="A1">
        <v>0</v>
      </c>
      <c t="s" s="1" r="B1">
        <v>1</v>
      </c>
      <c t="s" s="2" r="C1">
        <v>2</v>
      </c>
    </row>
    <row spans="1:3" r="2">
      <c t="s" s="3" r="A2">
        <v>3</v>
      </c>
      <c t="s" s="4" r="B2">
        <v>4</v>
      </c>
    </row>
    <row spans="1:3" r="3">
      <c t="s" s="4" r="A3">
        <v>13</v>
      </c>
      <c t="s" s="4" r="B3">
        <v>14</v>
      </c>
      <c t="n" s="6" r="C3">
        <v>1469192</v>
      </c>
    </row>
    <row spans="1:3" r="4">
      <c t="s" s="4" r="A4">
        <v>36</v>
      </c>
    </row>
    <row spans="1:3" r="5">
      <c t="s" s="3" r="A5">
        <v>3</v>
      </c>
      <c t="s" s="4" r="B5">
        <v>4</v>
      </c>
    </row>
    <row spans="1:3" r="6">
      <c t="s" s="4" r="A6">
        <v>47</v>
      </c>
      <c t="s" s="4" r="B6">
        <v>48</v>
      </c>
      <c t="s" s="4" r="C6">
        <v>37</v>
      </c>
    </row>
    <row spans="1:3" r="7">
      <c t="s" s="4" r="A7">
        <v>49</v>
      </c>
      <c t="s" s="4" r="B7">
        <v>50</v>
      </c>
      <c t="s" s="4" r="C7">
        <v>38</v>
      </c>
    </row>
    <row spans="1:3" r="8">
      <c t="s" s="4" r="A8">
        <v>51</v>
      </c>
      <c t="s" s="4" r="B8">
        <v>52</v>
      </c>
      <c t="s" s="4" r="C8">
        <v>39</v>
      </c>
    </row>
    <row spans="1:3" r="9">
      <c t="s" s="4" r="A9">
        <v>53</v>
      </c>
      <c t="s" s="4" r="B9">
        <v>54</v>
      </c>
      <c t="s" s="4" r="C9">
        <v>40</v>
      </c>
    </row>
    <row spans="1:3" r="10">
      <c t="s" s="4" r="A10">
        <v>55</v>
      </c>
      <c t="s" s="4" r="B10">
        <v>56</v>
      </c>
      <c t="s" s="4" r="C10">
        <v>41</v>
      </c>
    </row>
    <row spans="1:3" r="11">
      <c t="s" s="4" r="A11">
        <v>57</v>
      </c>
      <c t="s" s="4" r="B11">
        <v>58</v>
      </c>
      <c t="s" s="4" r="C11">
        <v>42</v>
      </c>
    </row>
    <row spans="1:3" r="12">
      <c t="s" s="4" r="A12">
        <v>59</v>
      </c>
      <c t="s" s="4" r="B12">
        <v>60</v>
      </c>
      <c t="s" s="4" r="C12">
        <v>43</v>
      </c>
    </row>
    <row spans="1:3" r="13">
      <c t="s" s="4" r="A13">
        <v>61</v>
      </c>
      <c t="s" s="4" r="B13">
        <v>62</v>
      </c>
      <c t="s" s="4" r="C13">
        <v>44</v>
      </c>
    </row>
    <row spans="1:3" r="14">
      <c t="s" s="4" r="A14">
        <v>63</v>
      </c>
      <c t="s" s="4" r="B14">
        <v>64</v>
      </c>
      <c t="s" s="4" r="C14">
        <v>45</v>
      </c>
    </row>
    <row spans="1:3" r="15">
      <c t="s" s="4" r="A15">
        <v>65</v>
      </c>
      <c t="s" s="4" r="B15">
        <v>66</v>
      </c>
      <c t="s" s="4" r="C15">
        <v>67</v>
      </c>
    </row>
    <row spans="1:3" r="16">
      <c t="s" s="4" r="A16">
        <v>68</v>
      </c>
      <c t="s" s="4" r="B16">
        <v>69</v>
      </c>
      <c t="s" s="4" r="C16">
        <v>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s="1" r="A1">
        <v>0</v>
      </c>
      <c t="s" s="1" r="B1">
        <v>1</v>
      </c>
      <c t="s" s="2" r="C1">
        <v>2</v>
      </c>
    </row>
    <row spans="1:3" r="2">
      <c t="s" s="3" r="A2">
        <v>3</v>
      </c>
      <c t="s" s="4" r="B2">
        <v>4</v>
      </c>
    </row>
    <row spans="1:3" r="3">
      <c t="s" s="4" r="A3">
        <v>10</v>
      </c>
      <c t="s" s="4" r="B3">
        <v>11</v>
      </c>
      <c t="s" s="4" r="C3">
        <v>12</v>
      </c>
    </row>
    <row spans="1:3" r="4">
      <c t="s" s="4" r="A4">
        <v>13</v>
      </c>
      <c t="s" s="4" r="B4">
        <v>14</v>
      </c>
      <c t="n" s="6" r="C4">
        <v>1469192</v>
      </c>
    </row>
    <row spans="1:3" r="5">
      <c t="s" s="4" r="A5">
        <v>18</v>
      </c>
      <c t="s" s="4" r="B5">
        <v>19</v>
      </c>
      <c t="s" s="4" r="C5">
        <v>20</v>
      </c>
    </row>
    <row spans="1:3" r="6">
      <c t="s" s="4" r="A6">
        <v>21</v>
      </c>
      <c t="s" s="4" r="B6">
        <v>22</v>
      </c>
      <c t="s" s="4" r="C6">
        <v>20</v>
      </c>
    </row>
    <row spans="1:3" r="7">
      <c t="s" s="4" r="A7">
        <v>23</v>
      </c>
      <c t="s" s="4" r="B7">
        <v>24</v>
      </c>
      <c t="s" s="4" r="C7">
        <v>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C</vt:lpstr>
      <vt:lpstr>Risk_Return Detail Data - (Ma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1:16:36Z</dcterms:created>
  <dcterms:modified xmlns:dcterms="http://purl.org/dc/terms/" xmlns:xsi="http://www.w3.org/2001/XMLSchema-instance" xsi:type="dcterms:W3CDTF">2016-04-21T11:16:36Z</dcterms:modified>
  <dc:title xmlns:dc="http://purl.org/dc/elements/1.1/">Untitled</dc:title>
  <dc:description xmlns:dc="http://purl.org/dc/elements/1.1/"/>
  <dc:subject xmlns:dc="http://purl.org/dc/elements/1.1/"/>
  <cp:keywords/>
  <cp:category/>
</cp:coreProperties>
</file>